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n. 23, 2020</t>
        </is>
      </c>
    </row>
    <row r="2">
      <c r="A2" s="2" t="inlineStr">
        <is>
          <t>Innovator MSCI Emerging Markets Power Buffer ETF - July</t>
        </is>
      </c>
    </row>
    <row r="3">
      <c r="A3" s="2" t="inlineStr">
        <is>
          <t>Innovator MSCI Emerging Markets Power Buffer ETF™ – July</t>
        </is>
      </c>
    </row>
    <row r="4">
      <c r="A4" s="2" t="inlineStr">
        <is>
          <t>Rule 497(e) Registration Nos. 333-146827 and 811-22135 Innovator ETFs Trust (the “ Trust ”) Innovator MSCI Emerging Markets Power Buffer ETF™ – July (the “Fund” ) Supplement To The Fund’s Prospectus Dated March 2, 2020 June 23, 2020 As described in detail in the Fund’s prospectus, an investment in shares of the Fund is subject to an upside return cap (the “Cap” ) that represents the maximum percentage return an investor can achieve from an investment in the Fund for the outcome period of approximately one year. Following the close of business on June 30, 2020, an outcome period for the Fund will end and the Fund will commence a new outcome period that will begin on July 1, 2020 and end on June 30, 2021. The Fund’s Cap will not be determined until the start of the new outcome period on July 1, 2020. As of June 22, 2020, the expected range for the Fund’s Cap is set forth below. Fund Name Ticker Cap Range Innovator MSCI Emerging Markets Power Buffer ETF™ – July EJUL 10.65% – 15.33% (9.76% – 14.44% after taking into account the Fund’s unitary management fee)</t>
        </is>
      </c>
    </row>
    <row r="5">
      <c r="A5" s="2" t="inlineStr">
        <is>
          <t>Please Keep This Supplement With Your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Innovator ETFs Trust</t>
        </is>
      </c>
    </row>
    <row r="6">
      <c r="A6" s="2" t="inlineStr">
        <is>
          <t>Entity Central Index Key</t>
        </is>
      </c>
      <c r="B6" s="2" t="inlineStr">
        <is>
          <t>dei_EntityCentralIndexKey</t>
        </is>
      </c>
      <c r="C6" s="2" t="inlineStr">
        <is>
          <t>000141572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23,
		2020</t>
        </is>
      </c>
    </row>
    <row r="9">
      <c r="A9" s="2" t="inlineStr">
        <is>
          <t>Document Effective Date</t>
        </is>
      </c>
      <c r="B9" s="2" t="inlineStr">
        <is>
          <t>dei_DocumentEffectiveDate</t>
        </is>
      </c>
      <c r="C9" s="2" t="inlineStr">
        <is>
          <t>Jun. 23,
		2020</t>
        </is>
      </c>
    </row>
    <row r="10">
      <c r="A10" s="2" t="inlineStr">
        <is>
          <t>Prospectus Date</t>
        </is>
      </c>
      <c r="B10" s="2" t="inlineStr">
        <is>
          <t>rr_ProspectusDate</t>
        </is>
      </c>
      <c r="C10" s="2" t="inlineStr">
        <is>
          <t>Mar. 2,
		2020</t>
        </is>
      </c>
    </row>
    <row r="11">
      <c r="A11" s="2" t="inlineStr">
        <is>
          <t>Entity Inv Company Type</t>
        </is>
      </c>
      <c r="B11" s="2" t="inlineStr">
        <is>
          <t>dei_EntityInvCompanyType</t>
        </is>
      </c>
      <c r="C11" s="2" t="inlineStr">
        <is>
          <t>N-1A</t>
        </is>
      </c>
    </row>
    <row r="12">
      <c r="A12" s="2" t="inlineStr">
        <is>
          <t>Innovator MSCI Emerging Markets Power Buffer ETF - July</t>
        </is>
      </c>
    </row>
    <row r="13">
      <c r="A13" s="4" t="inlineStr">
        <is>
          <t>Prospectus [Line Items]</t>
        </is>
      </c>
      <c r="B13" s="2" t="inlineStr">
        <is>
          <t>rr_ProspectusLineItems</t>
        </is>
      </c>
    </row>
    <row r="14">
      <c r="A14" s="2" t="inlineStr">
        <is>
          <t>Risk/Return [Heading]</t>
        </is>
      </c>
      <c r="B14" s="2" t="inlineStr">
        <is>
          <t>rr_RiskReturnHeading</t>
        </is>
      </c>
      <c r="C14" s="2" t="inlineStr">
        <is>
          <t>Innovator MSCI Emerging Markets Power Buffer ETF™ – July</t>
        </is>
      </c>
    </row>
    <row r="15">
      <c r="A15" s="2" t="inlineStr">
        <is>
          <t>Supplement to Prospectus [Text Block]</t>
        </is>
      </c>
      <c r="B15" s="2" t="inlineStr">
        <is>
          <t>rr_SupplementToProspectusTextBlock</t>
        </is>
      </c>
      <c r="C15" s="2" t="inlineStr">
        <is>
          <t>Rule 497(e) Registration Nos. 333-146827 and 811-22135 Innovator ETFs Trust (the “ Trust ”) Innovator MSCI Emerging Markets Power Buffer ETF™ – July (the “Fund” ) Supplement To The Fund’s Prospectus Dated March 2, 2020 June 23, 2020 As described in detail in the Fund’s prospectus, an investment in shares of the Fund is subject to an upside return cap (the “Cap” ) that represents the maximum percentage return an investor can achieve from an investment in the Fund for the outcome period of approximately one year. Following the close of business on June 30, 2020, an outcome period for the Fund will end and the Fund will commence a new outcome period that will begin on July 1, 2020 and end on June 30, 2021. The Fund’s Cap will not be determined until the start of the new outcome period on July 1, 2020. As of June 22, 2020, the expected range for the Fund’s Cap is set forth below. Fund Name Ticker Cap Range Innovator MSCI Emerging Markets Power Buffer ETF™ – July EJUL 10.65% – 15.33% (9.76% – 14.44% after taking into account the Fund’s unitary management fee)</t>
        </is>
      </c>
    </row>
    <row r="16">
      <c r="A16" s="2" t="inlineStr">
        <is>
          <t>Supplement Closing [Text Block]</t>
        </is>
      </c>
      <c r="B16" s="2" t="inlineStr">
        <is>
          <t>ck0001415726_SupplementClosingTextBlock</t>
        </is>
      </c>
      <c r="C16" s="2" t="inlineStr">
        <is>
          <t>Please Keep This Supplement With Your Prospectus For Future Reference</t>
        </is>
      </c>
    </row>
    <row r="17">
      <c r="A17" s="2" t="inlineStr">
        <is>
          <t>Innovator MSCI Emerging Markets Power Buffer ETF - July | Innovator MSCI Emerging Markets Power Buffer ETF - July</t>
        </is>
      </c>
    </row>
    <row r="18">
      <c r="A18" s="4" t="inlineStr">
        <is>
          <t>Prospectus [Line Items]</t>
        </is>
      </c>
      <c r="B18" s="2" t="inlineStr">
        <is>
          <t>rr_ProspectusLineItems</t>
        </is>
      </c>
    </row>
    <row r="19">
      <c r="A19" s="2" t="inlineStr">
        <is>
          <t>Trading Symbol</t>
        </is>
      </c>
      <c r="B19" s="2" t="inlineStr">
        <is>
          <t>dei_TradingSymbol</t>
        </is>
      </c>
      <c r="C19" s="2" t="inlineStr">
        <is>
          <t>EJU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48:28Z</dcterms:created>
  <dcterms:modified xmlns:dcterms="http://purl.org/dc/terms/" xmlns:xsi="http://www.w3.org/2001/XMLSchema-instance" xsi:type="dcterms:W3CDTF">2020-07-02T13:48:28Z</dcterms:modified>
</cp:coreProperties>
</file>